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3">
    <numFmt numFmtId="164" formatCode="#,##0%_);(#,##0%)"/>
    <numFmt numFmtId="165" formatCode="#,##0.00%_);(#,##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2</t>
        </is>
      </c>
      <c r="B1" s="2" t="inlineStr">
        <is>
          <t>Jul. 26, 2024 USD ($)</t>
        </is>
      </c>
    </row>
    <row r="2">
      <c r="A2" s="3" t="inlineStr">
        <is>
          <t>Cover [Abstract]</t>
        </is>
      </c>
      <c r="B2" s="4" t="inlineStr">
        <is>
          <t xml:space="preserve"> </t>
        </is>
      </c>
    </row>
    <row r="3">
      <c r="A3" s="4" t="inlineStr">
        <is>
          <t>Entity Central Index Key</t>
        </is>
      </c>
      <c r="B3" s="4" t="inlineStr">
        <is>
          <t>0002007649</t>
        </is>
      </c>
    </row>
    <row r="4">
      <c r="A4" s="4" t="inlineStr">
        <is>
          <t>Amendment Flag</t>
        </is>
      </c>
      <c r="B4" s="4" t="inlineStr">
        <is>
          <t>false</t>
        </is>
      </c>
    </row>
    <row r="5">
      <c r="A5" s="4" t="inlineStr">
        <is>
          <t>Document Type</t>
        </is>
      </c>
      <c r="B5" s="4" t="inlineStr">
        <is>
          <t>424B3</t>
        </is>
      </c>
    </row>
    <row r="6">
      <c r="A6" s="4" t="inlineStr">
        <is>
          <t>Entity Registrant Name</t>
        </is>
      </c>
      <c r="B6" s="4" t="inlineStr">
        <is>
          <t>Catalyst Strategic Income Opportunities Fund</t>
        </is>
      </c>
    </row>
    <row r="7">
      <c r="A7" s="3" t="inlineStr">
        <is>
          <t>Fee Table [Abstract]</t>
        </is>
      </c>
      <c r="B7" s="4" t="inlineStr">
        <is>
          <t xml:space="preserve"> </t>
        </is>
      </c>
    </row>
    <row r="8">
      <c r="A8" s="4" t="inlineStr">
        <is>
          <t>Shareholder Transaction Expenses [Table Text Block]</t>
        </is>
      </c>
      <c r="B8" s="4" t="inlineStr">
        <is>
          <t>Shareholder Transaction Expenses
Maximum Sales Load None</t>
        </is>
      </c>
    </row>
    <row r="9">
      <c r="A9" s="4" t="inlineStr">
        <is>
          <t>Sales Load [Percent]</t>
        </is>
      </c>
      <c r="B9" s="5" t="n">
        <v>0</v>
      </c>
    </row>
    <row r="10">
      <c r="A10" s="3" t="inlineStr">
        <is>
          <t>Other Transaction Expenses [Abstract]</t>
        </is>
      </c>
      <c r="B10" s="4" t="inlineStr">
        <is>
          <t xml:space="preserve"> </t>
        </is>
      </c>
    </row>
    <row r="11">
      <c r="A11" s="4" t="inlineStr">
        <is>
          <t>Annual Expenses [Table Text Block]</t>
        </is>
      </c>
      <c r="B11" s="4" t="inlineStr">
        <is>
          <t>Annual Expenses (as a percentage of net assets attributable to shares)
Management Fees 1.50%
Other Expenses 1.43%
Shareholder Servicing Fee 1 0.00%
Remaining Other Expenses 2 1.43%
Total Annual Expenses 2.93%
Fee Waiver and Reimbursement 3 (0.94)%
Total Annual Expenses (after fee waiver and reimbursement) 1.99%
1. The
Fund has adopted but has yet to implement a shareholder services plan.
2. Other
expenses have been estimated for the current fiscal period.
3. The
Adviser and the Fund have entered into an Expense Limitation Agreement under which the Adviser has agreed contractually to waive
its fees and to pay or absorb the expenses incurred by the Fund, (including, but not limited to, advisory fees of the Adviser but
excluding (i) acquired fund fees and expenses; (ii) distribution fees; (iii) brokerage commissions and trading costs; (iv) interest
(including borrowing costs and overdraft charges); and (v) extraordinary expenses, such as regulatory inquiry and litigation expenses)
(“Fund Operating Expenses”) to the extent that they exceed 1.99% per annum of the Fund’s average daily net assets
of the Fund (the “Operating Expense Limit”). If the Fund incurs expenses excluded from the Expense Limitation Agreement,
the Fund’s expense ratio could exceed those amounts. Under certain conditions, the Adviser is entitled to recoup from the Fund
any management fees that it waived and/or Fund expenses that it paid under this Agreement for a period of up to three years from
the date the fees were waived and/or expenses paid, provided such recoupment can be achieved without causing the total annual Fund
Operating Expenses (after the recoupment is taken into account) to exceed (i) the Operating Expense Limit in effect at the time the
fees were waived or expenses paid, or (ii) the Operating Expense Limit in place at the time of the recoupment. The Expense Limitation
Agreement will remain in effect at least until January 31, 2026, unless and until the Board of Trustees approves its modification
or termination. This agreement may be terminated only by the Board of Trustees on 60 days’ written notice to the Adviser. See
“Management of the Fund.”</t>
        </is>
      </c>
    </row>
    <row r="12">
      <c r="A12" s="4" t="inlineStr">
        <is>
          <t>Management Fees [Percent]</t>
        </is>
      </c>
      <c r="B12" s="6" t="n">
        <v>0.015</v>
      </c>
    </row>
    <row r="13">
      <c r="A13" s="4" t="inlineStr">
        <is>
          <t>Dividend Expenses on Preferred Shares [Percent]</t>
        </is>
      </c>
      <c r="B13" s="5" t="n">
        <v>0</v>
      </c>
      <c r="C13" s="4" t="inlineStr">
        <is>
          <t>[1]</t>
        </is>
      </c>
    </row>
    <row r="14">
      <c r="A14" s="4" t="inlineStr">
        <is>
          <t>Other Master Fund Expenses [Percent]</t>
        </is>
      </c>
      <c r="B14" s="6" t="n">
        <v>0.0143</v>
      </c>
      <c r="C14" s="4" t="inlineStr">
        <is>
          <t>[2]</t>
        </is>
      </c>
    </row>
    <row r="15">
      <c r="A15" s="3" t="inlineStr">
        <is>
          <t>Other Annual Expenses [Abstract]</t>
        </is>
      </c>
      <c r="B15" s="4" t="inlineStr">
        <is>
          <t xml:space="preserve"> </t>
        </is>
      </c>
    </row>
    <row r="16">
      <c r="A16" s="4" t="inlineStr">
        <is>
          <t>Other Annual Expenses [Percent]</t>
        </is>
      </c>
      <c r="B16" s="6" t="n">
        <v>0.0143</v>
      </c>
    </row>
    <row r="17">
      <c r="A17" s="4" t="inlineStr">
        <is>
          <t>Total Annual Expenses [Percent]</t>
        </is>
      </c>
      <c r="B17" s="6" t="n">
        <v>0.0293</v>
      </c>
    </row>
    <row r="18">
      <c r="A18" s="4" t="inlineStr">
        <is>
          <t>Waivers and Reimbursements of Fees [Percent]</t>
        </is>
      </c>
      <c r="B18" s="4" t="inlineStr">
        <is>
          <t>(0.94%)</t>
        </is>
      </c>
      <c r="C18" s="4" t="inlineStr">
        <is>
          <t>[3]</t>
        </is>
      </c>
    </row>
    <row r="19">
      <c r="A19" s="4" t="inlineStr">
        <is>
          <t>Net Expense over Assets [Percent]</t>
        </is>
      </c>
      <c r="B19" s="6" t="n">
        <v>0.0199</v>
      </c>
    </row>
    <row r="20">
      <c r="A20" s="4" t="inlineStr">
        <is>
          <t>Expense Example [Table Text Block]</t>
        </is>
      </c>
      <c r="B20" s="4" t="inlineStr">
        <is>
          <t>1 Year 3 Years 5 Years 10 Years
$20 $82 $146 $319</t>
        </is>
      </c>
    </row>
    <row r="21">
      <c r="A21" s="4" t="inlineStr">
        <is>
          <t>Expense Example, Year 01</t>
        </is>
      </c>
      <c r="B21" s="7" t="n">
        <v>20</v>
      </c>
    </row>
    <row r="22">
      <c r="A22" s="4" t="inlineStr">
        <is>
          <t>Expense Example, Years 1 to 3</t>
        </is>
      </c>
      <c r="B22" s="8" t="n">
        <v>82</v>
      </c>
    </row>
    <row r="23">
      <c r="A23" s="4" t="inlineStr">
        <is>
          <t>Expense Example, Years 1 to 5</t>
        </is>
      </c>
      <c r="B23" s="8" t="n">
        <v>146</v>
      </c>
    </row>
    <row r="24">
      <c r="A24" s="4" t="inlineStr">
        <is>
          <t>Expense Example, Years 1 to 10</t>
        </is>
      </c>
      <c r="B24" s="7" t="n">
        <v>319</v>
      </c>
    </row>
    <row r="25">
      <c r="A25" s="4" t="inlineStr">
        <is>
          <t>Acquired Fund Fees Estimated, Note [Text Block]</t>
        </is>
      </c>
      <c r="B25" s="4" t="inlineStr">
        <is>
          <t>Other
                                            expenses have been estimated for the current fiscal period.</t>
        </is>
      </c>
    </row>
    <row r="26">
      <c r="A26" s="3" t="inlineStr">
        <is>
          <t>General Description of Registrant [Abstract]</t>
        </is>
      </c>
      <c r="B26" s="4" t="inlineStr">
        <is>
          <t xml:space="preserve"> </t>
        </is>
      </c>
    </row>
    <row r="27">
      <c r="A27" s="4" t="inlineStr">
        <is>
          <t>Investment Objectives and Practices [Text Block]</t>
        </is>
      </c>
      <c r="B27" s="4" t="inlineStr">
        <is>
          <t xml:space="preserve"> Investment Objective and Policies The Fund’s investment objective is to seek total return. The Fund invests without restriction as to issuer capitalization. The Fund invests in fixed income securities of any quality, duration or maturity and will invest in non-investment grade mortgage-backed securities. The Fund may employ leverage, including borrowing from banks in an amount of up to 33% of the Fund’s assets (defined as net assets plus borrowing for investment purposes). The Fund is authorized to borrow money in connection with its investment activities, to satisfy repurchase requests from Fund shareholders, and to otherwise provide the Fund with temporary liquidity. The Fund’s SAI contains a list of the fundamental (those that may not be changed without a shareholder vote) and non-fundamental (if any) investment policies of the Fund under the heading “Investment Objective and Policies.” Investment Strategy The Sub-Adviser’s core investment philosophy revolves around the belief that attractive returns can be generated because of the complexity, liquidity, credit, and interest rate premiums typically available in the structured credit markets across market cycles. The Sub-Adviser employs a consistent and repeatable investment process that relies on bottom-up security selection through rigorous fundamental credit and prepayment analysis. Top-down capital allocation decisions are designed to optimize the portfolio’s exposures to the most attractive risk/reward opportunities throughout a market cycle. The Sub-Adviser considers third-party data and its own custom market analytics in identifying potential investments. In making investment decisions, the Sub-Adviser evaluate a security’s collateral characteristics (e.g., delinquency/default rates, severities, prepayment speeds, loan size/age) and then determine how macro factors such as interest rates might impact the cash flows over various time horizons. If the Sub-Adviser believes a security’s risk/return profile is attractive, the Sub-Adviser will use its proprietary research to determine the optimal purchase price for the security. Before purchasing a security for the Fund, the Sub-Adviser further considers the duration and yield impact that the security will have on the Fund’s overall portfolio. Once a security has been added to the Fund’s portfolio, the Sub-Adviser’s investment team will assist in regularly monitoring its actual performance relative to its initial projections and attempt to optimize exposure by selling a security that may no longer offer compelling risk-adjusted returns compared to a new investment opportunity. Changes to the Fund’s Investment Policies The Fund’s investment objective and policies may be changed without shareholder approval unless an objective or policy is identified in the prospectus or in the Statement of Additional Information as “fundamental.” Other Information Regarding Investment Strategy The Fund may, from time to time, take defensive positions that are inconsistent with the Fund’s principal investment strategy in attempting to respond to adverse market, economic, political or other conditions. During such times, the Sub-Adviser may determine that the Fund should invest up to 100% of its assets in cash or cash equivalents, consisting of money market instruments, prime commercial paper, repurchase agreements, Treasury bills and other short-term obligations of the U. S. Government, its agencies or instrumentalities. In these and in other cases, the Fund may not achieve its investment objective. The Sub-Adviser may invest the Fund’s cash balances in any investments it deems appropriate. The Sub-Adviser expects that such investments will be made, without limitation and as permitted under the 1940 Act, in money market funds, repurchase agreements, U.S. Treasury and U.S. agency securities, municipal bonds and bank accounts. Any income earned from such investments is ordinarily reinvested by the Fund in accordance with its investment program. Many of the considerations entering into recommendations and decisions of the Sub-Adviser and the Fund’s portfolio manager are subjective. The frequency and amount of portfolio purchases and sales (known as the “portfolio turnover rate”) will vary from year to year. The portfolio turnover rate is not expected to exceed 100% but may vary greatly from year to year and will not be a limiting factor when the Sub-Advisor deems portfolio changes appropriate. Although the Fund generally does not intend to trade for short-term profits, the Fund may engage in short-term trading strategies, and securities may be sold without regard to the length of time held when, in the opinion of the Sub-Adviser, investment considerations warrant such action. These policies may have the effect of increasing the annual rate of portfolio turnover of the Fund. Higher rates of portfolio turnover would likely result in higher brokerage commissions and may generate short-term capital gains taxable as ordinary income. If securities are not held for the applicable holding periods, dividends paid on them will not qualify to be treated as qualified dividend income which is taxable to shareholders at reduced federal income tax rate. See “Tax Status” in the Fund’s SAI. However, due to the investment strategies of the Fund, there is no assurance what portion, if any, of the Fund’s investments will qualify for the reduced federal income tax rates applicable to qualified dividends under the Code. As a result, there can be no assurance as to what portion, if any, of the Fund’s distributions will be designated as qualified dividend income. See “U.S. Federal Income Tax Matters.” In the absence of an appropriate exemptive order issued by the SEC to the Fund and the Adviser and/or Sub-Adviser, the Fund will not enter into co-investments with either the Adviser or Sub-Adviser. Residential and Commercial Mortgage Backed-Securities. Because many mortgages are repaid early, the actual maturity and duration of mortgage-backed securities are typically shorter than their stated final maturity and their duration calculated solely on the basis of the stated life and payment schedule. Mortgage-backed securities may be issued in the form of collateralized mortgage obligations (“CMOs”). CMOs are obligations that are fully collateralized, directly or indirectly, by a pool of mortgages; payments of principal and interest on the mortgages are passed through to the holders of the CMOs, although not necessarily on a pro rata Asset-Backed Securities Asset-backed securities represent direct or indirect participations in, or are secured by and payable from, pools of assets such as, among other things, aircraft and auto loan receivables and receivables from revolving credit (credit card) agreements or a combination of the foregoing. These assets are securitized through the use of trusts and special purpose vehicles (SPVs). Credit enhancements, such as various forms of cash collateral accounts or letters of credit, may support payments of principal and interest on asset-backed securities. Although these securities may be supported by letters of credit or other credit enhancements, payment of interest and principal ultimately depends upon individuals paying the underlying loans, which may be affected adversely by general downturns in the economy. Asset-backed securities are subject to the same risk of prepayment described with respect to mortgage-backed securities and to extension risk (the risk that an issuer of a security will make principal payments slower than anticipated by the investor, thus extending the securities’ duration). The risk that recovery on repossessed collateral might be unavailable or inadequate to support payments, however, is greater for asset-backed securities than for mortgage-backed securities. The value of asset-backed securities, like that of traditional fixed-income securities, typically increases when interest rates fall and decreases when interest rates rise. However, asset-backed securities differ from traditional fixed-income securities because they generally are subject to prepayment based upon prepayments received by the SPV on the loan pool. The price paid by the Fund for such securities, the yield the Fund expects to receive from such securities and the weighted average life of such securities are based on a number of factors, including the anticipated rate of prepayment of the underlying assets.</t>
        </is>
      </c>
    </row>
    <row r="28">
      <c r="A28" s="4" t="inlineStr">
        <is>
          <t>Risk Factors [Table Text Block]</t>
        </is>
      </c>
      <c r="B28" s="4" t="inlineStr">
        <is>
          <t xml:space="preserve"> An investment in the Fund’s shares is subject to risks. The value of the Fund’s investments will increase or decrease based on changes in the prices of the investments it holds. This will cause the value of the Fund’s shares to increase or decrease. You could lose money by investing in the Fund. By itself, the Fund does not constitute a complete investment program. Before investing in the Fund, you should consider carefully the following risks the Fund faces through its direct investments. There may be additional risks that the Fund does not currently foresee or consider material. You may wish to consult with your legal or tax advisors, before deciding whether to invest in the Fund. Mortgage- and Asset-Backed Securities Risk. Non-agency mortgage-backed securities generally are a greater credit risk than mortgage-backed securities issued by the U.S. government, and the market for non-agency mortgage-backed securities is smaller and less liquid than the market for government-issued mortgage-backed securities. Commercial mortgage-backed securities are subject to credit risk because underlying loan borrowers may default. Commercial mortgage-backed securities default rates tend to be sensitive to overall economic conditions and to localized commercial property vacancy rates and prices. Consumer loans may be backed by collateral (as in automobile and aircraft loans) or they may be unsecured as in the case of credit card receivables. Moreover, Congress, regulators such as the Consumer Financial Protection Bureau and the individual states may further regulate the consumer credit industry in ways that make it more difficult for servicers of such loans to collect payments on such loans, resulting in reduced collections. Changes to federal or state bankruptcy or debtor relief laws may also impede collection efforts or alter timing and amount of collections. Fixed Income Securities Risk. Credit Risk. Issuer Risk. Interest
Rate Risk Prepayment Risk High Yield Risk. Stripped Mortgage-Backed Securities Risk Valuation Risk Market Risk. Concentration Risk. Management Risk. Leverage . The Investment Company Act of 1940, as amended (the “1940 Act”), requires a closed-end fund to maintain asset coverage of not less than 300% of the value of the outstanding amount of senior securities representing indebtedness (as defined in the 1940 Act). This means that the value of the Fund’s senior securities representing indebtedness may not exceed one-third of the value of its total assets (including such senior securities), measured at the time the Fund issues the senior securities. Investments or trading practices that involve contractual obligations to pay in the future are subject to the same requirements unless the Fund designates liquid assets in an amount the Fund believes to be equal to the Fund’s contractual obligations (marked-to-market on a daily basis) or appropriately “covers” such obligations with offsetting positions. Leverage can have the effect of magnifying the Fund’s exposure to changes in the value of its assets and may also result in increased volatility in the Fund’s NAV. This means the Fund will have the potential for greater gains, as well as the potential for greater losses, than if the Fund owned its assets on an unleveraged basis. The value of an investment in the Fund will be more volatile and other risks tend to be compounded if and to the extent that the Fund is exposed to leverage directly or indirectly. Non-Diversification Risk Liquidity Risk Repurchase Policy Risks. Repurchase of shares tends to reduce the amount of outstanding shares and, depending upon the Fund’s investment performance, its net assets. A reduction in the Fund’s net assets may increase the Fund’s expense ratio, to the extent that additional shares are not sold. In addition, the repurchase of shares by the Fund may be a taxable event to shareholders. The Fund’s quarterly repurchase offers are a shareholder’s only means of liquidity with respect to his or her shares. The shares are not traded on a national securities exchange and no secondary market exists for the shares, nor does the Fund expect a secondary market for its shares to exist in the future. Cybersecurity The computer systems, networks and devices used by the Fund and its service providers to carry out routine business operations employ a variety of protections designed to prevent damage or interruption from computer viruses, network failures, computer and telecommunication failures, infiltration by unauthorized persons and security breaches. Despite the various protections utilized by the Fund and its service providers, systems, networks, or devices potentially can be breached. The Fund and its shareholders could be negatively impacted as a result of a cybersecurity breach. Cybersecurity breaches can include unauthorized access to systems, networks, or devices; infection from computer viruses or other malicious software code; and attacks that shut down, disable, slow, or otherwise disrupt operations, business processes, or website access or functionality. Cybersecurity breaches may cause disruptions and impact the Fund’s business operations, potentially resulting in financial losses; interference with the Fund’s ability to calculate their NAV; impediments to trading; the inability of the Fund’s, the Adviser, Sub-Adviser, and other service providers to transact business; violations of applicable privacy and other laws; regulatory fines, penalties, reputational damage, reimbursement or other compensation costs, or additional compliance costs; as well as the inadvertent release of confidential information. Similar adverse consequences could result from cybersecurity breaches affecting issuers of securities in which the Fund invests; counterparties with which the Fund’s engage in transactions; governmental and other regulatory authorities; exchange and other financial market operators, banks, brokers, dealers, insurance companies, and other financial institutions (including financial intermediaries and service providers for the Fund’s shareholders); and other parties. In addition, substantial costs may be incurred by these entities in order to prevent any cybersecurity breaches in the future. </t>
        </is>
      </c>
    </row>
    <row r="29">
      <c r="A29" s="4" t="inlineStr">
        <is>
          <t>Mortgage Backed And Asset Backed Securities Risk [Member]</t>
        </is>
      </c>
      <c r="B29" s="4" t="inlineStr">
        <is>
          <t xml:space="preserve"> </t>
        </is>
      </c>
    </row>
    <row r="30">
      <c r="A30" s="3" t="inlineStr">
        <is>
          <t>General Description of Registrant [Abstract]</t>
        </is>
      </c>
      <c r="B30" s="4" t="inlineStr">
        <is>
          <t xml:space="preserve"> </t>
        </is>
      </c>
    </row>
    <row r="31">
      <c r="A31" s="4" t="inlineStr">
        <is>
          <t>Risk [Text Block]</t>
        </is>
      </c>
      <c r="B31" s="4" t="inlineStr">
        <is>
          <t xml:space="preserve">Mortgage- and Asset-Backed Securities Risk. Non-agency mortgage-backed securities generally are a greater credit risk than mortgage-backed securities issued by the U.S. government, and the market for non-agency mortgage-backed securities is smaller and less liquid than the market for government-issued mortgage-backed securities. Commercial mortgage-backed securities are subject to credit risk because underlying loan borrowers may default. Commercial mortgage-backed securities default rates tend to be sensitive to overall economic conditions and to localized commercial property vacancy rates and prices. Consumer loans may be backed by collateral (as in automobile and aircraft loans) or they may be unsecured as in the case of credit card receivables. Moreover, Congress, regulators such as the Consumer Financial Protection Bureau and the individual states may further regulate the consumer credit industry in ways that make it more difficult for servicers of such loans to collect payments on such loans, resulting in reduced collections. Changes to federal or state bankruptcy or debtor relief laws may also impede collection efforts or alter timing and amount of collections. </t>
        </is>
      </c>
    </row>
    <row r="32">
      <c r="A32" s="4" t="inlineStr">
        <is>
          <t>Fixed Income Securities Risk [Member]</t>
        </is>
      </c>
      <c r="B32" s="4" t="inlineStr">
        <is>
          <t xml:space="preserve"> </t>
        </is>
      </c>
    </row>
    <row r="33">
      <c r="A33" s="3" t="inlineStr">
        <is>
          <t>General Description of Registrant [Abstract]</t>
        </is>
      </c>
      <c r="B33" s="4" t="inlineStr">
        <is>
          <t xml:space="preserve"> </t>
        </is>
      </c>
    </row>
    <row r="34">
      <c r="A34" s="4" t="inlineStr">
        <is>
          <t>Risk [Text Block]</t>
        </is>
      </c>
      <c r="B34" s="4" t="inlineStr">
        <is>
          <t xml:space="preserve">Fixed Income Securities Risk. </t>
        </is>
      </c>
    </row>
    <row r="35">
      <c r="A35" s="4" t="inlineStr">
        <is>
          <t>Credit Risk [Member]</t>
        </is>
      </c>
      <c r="B35" s="4" t="inlineStr">
        <is>
          <t xml:space="preserve"> </t>
        </is>
      </c>
    </row>
    <row r="36">
      <c r="A36" s="3" t="inlineStr">
        <is>
          <t>General Description of Registrant [Abstract]</t>
        </is>
      </c>
      <c r="B36" s="4" t="inlineStr">
        <is>
          <t xml:space="preserve"> </t>
        </is>
      </c>
    </row>
    <row r="37">
      <c r="A37" s="4" t="inlineStr">
        <is>
          <t>Risk [Text Block]</t>
        </is>
      </c>
      <c r="B37" s="4" t="inlineStr">
        <is>
          <t xml:space="preserve">Credit Risk. </t>
        </is>
      </c>
    </row>
    <row r="38">
      <c r="A38" s="4" t="inlineStr">
        <is>
          <t>Issuer Risk [Member]</t>
        </is>
      </c>
      <c r="B38" s="4" t="inlineStr">
        <is>
          <t xml:space="preserve"> </t>
        </is>
      </c>
    </row>
    <row r="39">
      <c r="A39" s="3" t="inlineStr">
        <is>
          <t>General Description of Registrant [Abstract]</t>
        </is>
      </c>
      <c r="B39" s="4" t="inlineStr">
        <is>
          <t xml:space="preserve"> </t>
        </is>
      </c>
    </row>
    <row r="40">
      <c r="A40" s="4" t="inlineStr">
        <is>
          <t>Risk [Text Block]</t>
        </is>
      </c>
      <c r="B40" s="4" t="inlineStr">
        <is>
          <t xml:space="preserve">Issuer Risk. </t>
        </is>
      </c>
    </row>
    <row r="41">
      <c r="A41" s="4" t="inlineStr">
        <is>
          <t>Interest Rate Risk [Member]</t>
        </is>
      </c>
      <c r="B41" s="4" t="inlineStr">
        <is>
          <t xml:space="preserve"> </t>
        </is>
      </c>
    </row>
    <row r="42">
      <c r="A42" s="3" t="inlineStr">
        <is>
          <t>General Description of Registrant [Abstract]</t>
        </is>
      </c>
      <c r="B42" s="4" t="inlineStr">
        <is>
          <t xml:space="preserve"> </t>
        </is>
      </c>
    </row>
    <row r="43">
      <c r="A43" s="4" t="inlineStr">
        <is>
          <t>Risk [Text Block]</t>
        </is>
      </c>
      <c r="B43" s="4" t="inlineStr">
        <is>
          <t xml:space="preserve">Interest
Rate Risk </t>
        </is>
      </c>
    </row>
    <row r="44">
      <c r="A44" s="4" t="inlineStr">
        <is>
          <t>Prepayment Risk [Member]</t>
        </is>
      </c>
      <c r="B44" s="4" t="inlineStr">
        <is>
          <t xml:space="preserve"> </t>
        </is>
      </c>
    </row>
    <row r="45">
      <c r="A45" s="3" t="inlineStr">
        <is>
          <t>General Description of Registrant [Abstract]</t>
        </is>
      </c>
      <c r="B45" s="4" t="inlineStr">
        <is>
          <t xml:space="preserve"> </t>
        </is>
      </c>
    </row>
    <row r="46">
      <c r="A46" s="4" t="inlineStr">
        <is>
          <t>Risk [Text Block]</t>
        </is>
      </c>
      <c r="B46" s="4" t="inlineStr">
        <is>
          <t xml:space="preserve">Prepayment Risk </t>
        </is>
      </c>
    </row>
    <row r="47">
      <c r="A47" s="4" t="inlineStr">
        <is>
          <t>High Yield Risk [Member]</t>
        </is>
      </c>
      <c r="B47" s="4" t="inlineStr">
        <is>
          <t xml:space="preserve"> </t>
        </is>
      </c>
    </row>
    <row r="48">
      <c r="A48" s="3" t="inlineStr">
        <is>
          <t>General Description of Registrant [Abstract]</t>
        </is>
      </c>
      <c r="B48" s="4" t="inlineStr">
        <is>
          <t xml:space="preserve"> </t>
        </is>
      </c>
    </row>
    <row r="49">
      <c r="A49" s="4" t="inlineStr">
        <is>
          <t>Risk [Text Block]</t>
        </is>
      </c>
      <c r="B49" s="4" t="inlineStr">
        <is>
          <t xml:space="preserve">High Yield Risk. </t>
        </is>
      </c>
    </row>
    <row r="50">
      <c r="A50" s="4" t="inlineStr">
        <is>
          <t>Stripped Mortgage Backed Securities Risk [Member]</t>
        </is>
      </c>
      <c r="B50" s="4" t="inlineStr">
        <is>
          <t xml:space="preserve"> </t>
        </is>
      </c>
    </row>
    <row r="51">
      <c r="A51" s="3" t="inlineStr">
        <is>
          <t>General Description of Registrant [Abstract]</t>
        </is>
      </c>
      <c r="B51" s="4" t="inlineStr">
        <is>
          <t xml:space="preserve"> </t>
        </is>
      </c>
    </row>
    <row r="52">
      <c r="A52" s="4" t="inlineStr">
        <is>
          <t>Risk [Text Block]</t>
        </is>
      </c>
      <c r="B52" s="4" t="inlineStr">
        <is>
          <t xml:space="preserve">Stripped Mortgage-Backed Securities Risk </t>
        </is>
      </c>
    </row>
    <row r="53">
      <c r="A53" s="4" t="inlineStr">
        <is>
          <t>Valuation Risk [Member]</t>
        </is>
      </c>
      <c r="B53" s="4" t="inlineStr">
        <is>
          <t xml:space="preserve"> </t>
        </is>
      </c>
    </row>
    <row r="54">
      <c r="A54" s="3" t="inlineStr">
        <is>
          <t>General Description of Registrant [Abstract]</t>
        </is>
      </c>
      <c r="B54" s="4" t="inlineStr">
        <is>
          <t xml:space="preserve"> </t>
        </is>
      </c>
    </row>
    <row r="55">
      <c r="A55" s="4" t="inlineStr">
        <is>
          <t>Risk [Text Block]</t>
        </is>
      </c>
      <c r="B55" s="4" t="inlineStr">
        <is>
          <t xml:space="preserve">Valuation Risk </t>
        </is>
      </c>
    </row>
    <row r="56">
      <c r="A56" s="4" t="inlineStr">
        <is>
          <t>Market Risk [Member]</t>
        </is>
      </c>
      <c r="B56" s="4" t="inlineStr">
        <is>
          <t xml:space="preserve"> </t>
        </is>
      </c>
    </row>
    <row r="57">
      <c r="A57" s="3" t="inlineStr">
        <is>
          <t>General Description of Registrant [Abstract]</t>
        </is>
      </c>
      <c r="B57" s="4" t="inlineStr">
        <is>
          <t xml:space="preserve"> </t>
        </is>
      </c>
    </row>
    <row r="58">
      <c r="A58" s="4" t="inlineStr">
        <is>
          <t>Risk [Text Block]</t>
        </is>
      </c>
      <c r="B58" s="4" t="inlineStr">
        <is>
          <t xml:space="preserve">Market Risk. </t>
        </is>
      </c>
    </row>
    <row r="59">
      <c r="A59" s="4" t="inlineStr">
        <is>
          <t>Concentration Risk [Member]</t>
        </is>
      </c>
      <c r="B59" s="4" t="inlineStr">
        <is>
          <t xml:space="preserve"> </t>
        </is>
      </c>
    </row>
    <row r="60">
      <c r="A60" s="3" t="inlineStr">
        <is>
          <t>General Description of Registrant [Abstract]</t>
        </is>
      </c>
      <c r="B60" s="4" t="inlineStr">
        <is>
          <t xml:space="preserve"> </t>
        </is>
      </c>
    </row>
    <row r="61">
      <c r="A61" s="4" t="inlineStr">
        <is>
          <t>Risk [Text Block]</t>
        </is>
      </c>
      <c r="B61" s="4" t="inlineStr">
        <is>
          <t xml:space="preserve">Concentration Risk. </t>
        </is>
      </c>
    </row>
    <row r="62">
      <c r="A62" s="4" t="inlineStr">
        <is>
          <t>Management Risk [Member]</t>
        </is>
      </c>
      <c r="B62" s="4" t="inlineStr">
        <is>
          <t xml:space="preserve"> </t>
        </is>
      </c>
    </row>
    <row r="63">
      <c r="A63" s="3" t="inlineStr">
        <is>
          <t>General Description of Registrant [Abstract]</t>
        </is>
      </c>
      <c r="B63" s="4" t="inlineStr">
        <is>
          <t xml:space="preserve"> </t>
        </is>
      </c>
    </row>
    <row r="64">
      <c r="A64" s="4" t="inlineStr">
        <is>
          <t>Risk [Text Block]</t>
        </is>
      </c>
      <c r="B64" s="4" t="inlineStr">
        <is>
          <t xml:space="preserve">Management Risk. </t>
        </is>
      </c>
    </row>
    <row r="65">
      <c r="A65" s="4" t="inlineStr">
        <is>
          <t>Leverage [Member]</t>
        </is>
      </c>
      <c r="B65" s="4" t="inlineStr">
        <is>
          <t xml:space="preserve"> </t>
        </is>
      </c>
    </row>
    <row r="66">
      <c r="A66" s="3" t="inlineStr">
        <is>
          <t>General Description of Registrant [Abstract]</t>
        </is>
      </c>
      <c r="B66" s="4" t="inlineStr">
        <is>
          <t xml:space="preserve"> </t>
        </is>
      </c>
    </row>
    <row r="67">
      <c r="A67" s="4" t="inlineStr">
        <is>
          <t>Risk [Text Block]</t>
        </is>
      </c>
      <c r="B67" s="4" t="inlineStr">
        <is>
          <t xml:space="preserve">Leverage . The Investment Company Act of 1940, as amended (the “1940 Act”), requires a closed-end fund to maintain asset coverage of not less than 300% of the value of the outstanding amount of senior securities representing indebtedness (as defined in the 1940 Act). This means that the value of the Fund’s senior securities representing indebtedness may not exceed one-third of the value of its total assets (including such senior securities), measured at the time the Fund issues the senior securities. Investments or trading practices that involve contractual obligations to pay in the future are subject to the same requirements unless the Fund designates liquid assets in an amount the Fund believes to be equal to the Fund’s contractual obligations (marked-to-market on a daily basis) or appropriately “covers” such obligations with offsetting positions. Leverage can have the effect of magnifying the Fund’s exposure to changes in the value of its assets and may also result in increased volatility in the Fund’s NAV. This means the Fund will have the potential for greater gains, as well as the potential for greater losses, than if the Fund owned its assets on an unleveraged basis. The value of an investment in the Fund will be more volatile and other risks tend to be compounded if and to the extent that the Fund is exposed to leverage directly or indirectly. </t>
        </is>
      </c>
    </row>
    <row r="68">
      <c r="A68" s="4" t="inlineStr">
        <is>
          <t>Non Diversification Risk [Member]</t>
        </is>
      </c>
      <c r="B68" s="4" t="inlineStr">
        <is>
          <t xml:space="preserve"> </t>
        </is>
      </c>
    </row>
    <row r="69">
      <c r="A69" s="3" t="inlineStr">
        <is>
          <t>General Description of Registrant [Abstract]</t>
        </is>
      </c>
      <c r="B69" s="4" t="inlineStr">
        <is>
          <t xml:space="preserve"> </t>
        </is>
      </c>
    </row>
    <row r="70">
      <c r="A70" s="4" t="inlineStr">
        <is>
          <t>Risk [Text Block]</t>
        </is>
      </c>
      <c r="B70" s="4" t="inlineStr">
        <is>
          <t xml:space="preserve">Non-Diversification Risk </t>
        </is>
      </c>
    </row>
    <row r="71">
      <c r="A71" s="4" t="inlineStr">
        <is>
          <t>Liquidity Risk [Member]</t>
        </is>
      </c>
      <c r="B71" s="4" t="inlineStr">
        <is>
          <t xml:space="preserve"> </t>
        </is>
      </c>
    </row>
    <row r="72">
      <c r="A72" s="3" t="inlineStr">
        <is>
          <t>General Description of Registrant [Abstract]</t>
        </is>
      </c>
      <c r="B72" s="4" t="inlineStr">
        <is>
          <t xml:space="preserve"> </t>
        </is>
      </c>
    </row>
    <row r="73">
      <c r="A73" s="4" t="inlineStr">
        <is>
          <t>Risk [Text Block]</t>
        </is>
      </c>
      <c r="B73" s="4" t="inlineStr">
        <is>
          <t xml:space="preserve">Liquidity Risk </t>
        </is>
      </c>
    </row>
    <row r="74">
      <c r="A74" s="4" t="inlineStr">
        <is>
          <t>Repurchase Policy Risks [Member]</t>
        </is>
      </c>
      <c r="B74" s="4" t="inlineStr">
        <is>
          <t xml:space="preserve"> </t>
        </is>
      </c>
    </row>
    <row r="75">
      <c r="A75" s="3" t="inlineStr">
        <is>
          <t>General Description of Registrant [Abstract]</t>
        </is>
      </c>
      <c r="B75" s="4" t="inlineStr">
        <is>
          <t xml:space="preserve"> </t>
        </is>
      </c>
    </row>
    <row r="76">
      <c r="A76" s="4" t="inlineStr">
        <is>
          <t>Risk [Text Block]</t>
        </is>
      </c>
      <c r="B76" s="4" t="inlineStr">
        <is>
          <t xml:space="preserve">Repurchase Policy Risks. Repurchase of shares tends to reduce the amount of outstanding shares and, depending upon the Fund’s investment performance, its net assets. A reduction in the Fund’s net assets may increase the Fund’s expense ratio, to the extent that additional shares are not sold. In addition, the repurchase of shares by the Fund may be a taxable event to shareholders. The Fund’s quarterly repurchase offers are a shareholder’s only means of liquidity with respect to his or her shares. The shares are not traded on a national securities exchange and no secondary market exists for the shares, nor does the Fund expect a secondary market for its shares to exist in the future. </t>
        </is>
      </c>
    </row>
    <row r="77">
      <c r="A77" s="4" t="inlineStr">
        <is>
          <t>Cybersecurity [Member]</t>
        </is>
      </c>
      <c r="B77" s="4" t="inlineStr">
        <is>
          <t xml:space="preserve"> </t>
        </is>
      </c>
    </row>
    <row r="78">
      <c r="A78" s="3" t="inlineStr">
        <is>
          <t>General Description of Registrant [Abstract]</t>
        </is>
      </c>
      <c r="B78" s="4" t="inlineStr">
        <is>
          <t xml:space="preserve"> </t>
        </is>
      </c>
    </row>
    <row r="79">
      <c r="A79" s="4" t="inlineStr">
        <is>
          <t>Risk [Text Block]</t>
        </is>
      </c>
      <c r="B79" s="4" t="inlineStr">
        <is>
          <t>Cybersecurity The computer systems, networks and devices used by the Fund and its service providers to carry out routine business operations employ a variety of protections designed to prevent damage or interruption from computer viruses, network failures, computer and telecommunication failures, infiltration by unauthorized persons and security breaches. Despite the various protections utilized by the Fund and its service providers, systems, networks, or devices potentially can be breached. The Fund and its shareholders could be negatively impacted as a result of a cybersecurity breach. Cybersecurity breaches can include unauthorized access to systems, networks, or devices; infection from computer viruses or other malicious software code; and attacks that shut down, disable, slow, or otherwise disrupt operations, business processes, or website access or functionality. Cybersecurity breaches may cause disruptions and impact the Fund’s business operations, potentially resulting in financial losses; interference with the Fund’s ability to calculate their NAV; impediments to trading; the inability of the Fund’s, the Adviser, Sub-Adviser, and other service providers to transact business; violations of applicable privacy and other laws; regulatory fines, penalties, reputational damage, reimbursement or other compensation costs, or additional compliance costs; as well as the inadvertent release of confidential information. Similar adverse consequences could result from cybersecurity breaches affecting issuers of securities in which the Fund invests; counterparties with which the Fund’s engage in transactions; governmental and other regulatory authorities; exchange and other financial market operators, banks, brokers, dealers, insurance companies, and other financial institutions (including financial intermediaries and service providers for the Fund’s shareholders); and other parties. In addition, substantial costs may be incurred by these entities in order to prevent any cybersecurity breaches in the future.</t>
        </is>
      </c>
    </row>
    <row r="80"/>
    <row r="81">
      <c r="A81" s="4" t="inlineStr">
        <is>
          <t>[1]The
Fund has adopted but has yet to implement a shareholder services plan.[2] Other
expenses have been estimated for the current fiscal period.</t>
        </is>
      </c>
    </row>
  </sheetData>
  <mergeCells count="3">
    <mergeCell ref="B1:C1"/>
    <mergeCell ref="A80:C80"/>
    <mergeCell ref="A81:C8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1T21:18:31Z</dcterms:created>
  <dcterms:modified xmlns:dcterms="http://purl.org/dc/terms/" xmlns:xsi="http://www.w3.org/2001/XMLSchema-instance" xsi:type="dcterms:W3CDTF">2024-07-31T21:18:31Z</dcterms:modified>
</cp:coreProperties>
</file>